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TRIPADVISOR, INC.</t>
        </is>
      </c>
    </row>
    <row r="7">
      <c r="A7" s="4" t="inlineStr">
        <is>
          <t>Entity Central Index Key</t>
        </is>
      </c>
      <c r="B7" s="4" t="inlineStr">
        <is>
          <t>00015265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8" customWidth="1" min="5" max="5"/>
    <col width="14" customWidth="1" min="6" max="6"/>
  </cols>
  <sheetData>
    <row r="1">
      <c r="A1" s="1" t="inlineStr">
        <is>
          <t>Pay vs Performance Disclosure - USD ($)</t>
        </is>
      </c>
      <c r="B1" s="2" t="inlineStr">
        <is>
          <t>6 Months Ended</t>
        </is>
      </c>
      <c r="D1" s="2" t="inlineStr">
        <is>
          <t>12 Months Ended</t>
        </is>
      </c>
    </row>
    <row r="2">
      <c r="B2" s="2" t="inlineStr">
        <is>
          <t>Dec. 31, 2022</t>
        </is>
      </c>
      <c r="C2" s="2" t="inlineStr">
        <is>
          <t>Jun. 30,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 S PERFORMANCE As required by Section 953(a) of the Dodd-Frank Wall Street Reform and Consumer Protection Act (“Dodd-Frank”) and Item 402(v) of Regulation S-K, the table below sets forth information about the relationship between compensation actually paid (“CAP”) to the our principal executive officer ("PEO") and non-PEO NEOs and certain financial performance measures of the Company and how the Company aligns executive compensation with the Company's performance. For further information concerning the Company’s variable pay-for-performance philosophy and how the Company aligns executive compensation with Company performance, refer to the “Compensation Discussion and Analysis” section of this proxy statement .
Value of Initial Fixed $100
Year (1) Summary (2) Compensation (3) Summary (2) Compensation (3) Average (2) Average (3) Total (4) Peer Group (4) Net Adjusted EBITDA ($) (in millions) (5)
(a) (b) (c) (b) (c) (d) (e) (f) (g) (h) (i)
2022 14,496,745 13,353,650 497,535 ( 5,949,665 ) 3,009,827 749,754 59.18 81.50 20 295
2021 — — 7,676,612 8,686,111 3,161,228 2,326,196 89.73 134.41 ( 148 ) 100
2020 — — 919,464 ( 4,013,595 ) 3,800,054 3,528,452 94.73 137.32 ( 289 ) ( 51 ) (1) Mr. Goldberg became the PEO on July 1, 2022. Mr. Kaufer served as PEO for a portion of Fiscal 2022 and the entirety of Fiscal 2021 and 2020. Our Non-PEO NEOs for the applicable years were as follows: (i) for Fiscal 2022: Messrs. Noonan, Kalvert and Teunissen and Mss. Soni and Nelson; (ii) for Fiscal 2021: Messrs. Kalvert and Teunissen and Mss. Soni and Nelson; and (iii) for Fiscal 2020: Messrs. Kalvert and Teunissen and Mss. Soni and Nelson. (2) Amounts reported in these columns represent: (i) the total compensation reported in the Summary Compensation Table for the applicable fiscal year in the case of our PEOs; and (ii) the average of the total compensation reported in the Summary Compensation Table for the applicable fiscal year for our Non-PEO NEOs reported for the applicable fiscal year. (3) Amounts reported in these columns represent compensation actually paid ("CAP"); adjustments were made to the amounts reported in the Summary Compensation Table for the applicable fiscal year. A reconciliation of the adjustments for our PEOs and the average of the Non-NEO CEOs is set forth in the tables below, which describe the adjustments, each of which is prescribed by the SEC rules, to calculate the CAP amounts from the amounts described in the Summary Compensation Table. (4) Total Shareholder Return ("TSR") is cumulative for the measurement periods ending December 31, 2022, 2021 and 2020. (5) The Company's Peer Group represents the Research Data Group ("RDG") Internet Composite Index, which is used by the Company for purposes of compliance with Item 201(e) of Regulation S-K. (6) Adjusted EBITDA, a non-GAAP financial measure, is the Company's selected measure. Refer to our 2022 Annual Report for a reconciliation of Adjusted EBITDA to Net Income, the most directly comparable financial measure calculated and presented in accordance with US GAAP.
2022 ($) 2021 ($) 2020 ($)
Compensation Actually Paid to PEO Mr. Goldberg Mr. Kaufer Mr. Kaufer Mr. Kaufer
Summary Compensation Table Total 14,496,745 497,535 7,676,612 919,464
Deductions for Grant Date Fair Value of Stock Awards and Option Awards reported in Summary Compensation Table ( 13,025,860 ) — ( 6,402,979 ) —
Addition of Year-End Fair Value Awards Granted in the Applicable Fiscal Year that are Outstanding and Unvested 11,882,765 — 6,080,847 —
Additions (Deductions) for Change in Fair Value of Awards Granted in Prior Fiscal Years' That Vested in the Applicable Fiscal Year — ( 3,760,236 ) 4,048,455 ( 90,102 )
Deduction of Fair Value of Prior Fiscal Years' Awards Forfeited During the Fiscal Year — ( 871,802 ) ( 1,720,411 ) ( 3,309,310 )
Additions (Deductions) for Change in Fair Value of Prior Fiscal Years' Awards Unvested at Fiscal Year End — ( 1,815,162 ) ( 996,413 ) ( 1,533,647 )
Compensation Actually Paid to PEO 13,353,650 ( 5,949,665 ) 8,686,111 ( 4,013,595 )
Compensation Actually Paid to Non-PEO NEOs 2022 ($) 2021 ($) 2020 ($)
Summary Compensation Table Total 3,009,827 3,161,228 3,800,054
Deductions for Grant Date Fair Value of Stock Awards and Option Awards reported in Summary Compensation Table ( 2,049,980 ) ( 2,299,953 ) ( 2,959,675 )
Addition of Year-End Fair Value Awards Granted in the Applicable Fiscal Year that are Outstanding and Unvested 966,987 1,182,594 3,355,258
Additions (Deductions) for Change in Fair Value of Awards Granted in Prior Fiscal Years' That Vested in the Applicable Fiscal Year 103,337 749,321 ( 331,270 )
Deduction of Fair Value of Prior Fiscal Years' Awards Forfeited During the Fiscal Year ( 106,930 ) ( 14,848 ) ( 132,578 )
Additions (Deductions) for Change in Fair Value of Prior Fiscal Years' Awards Unvested at Fiscal Year End ( 1,173,486 ) ( 452,146 ) ( 203,337 )
Compensation Actually Paid to Non-PEO NEOs 749,754 2,326,196 3,528,452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Mr. Goldberg became the PEO on July 1, 2022. Mr. Kaufer served as PEO for a portion of Fiscal 2022 and the entirety of Fiscal 2021 and 2020. Our Non-PEO NEOs for the applicable years were as follows: (i) for Fiscal 2022: Messrs. Noonan, Kalvert and Teunissen and Mss. Soni and Nelson; (ii) for Fiscal 2021: Messrs. Kalvert and Teunissen and Mss. Soni and Nelson; and (iii) for Fiscal 2020: Messrs. Kalvert and Teunissen and Mss. Soni and Nelson.</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 xml:space="preserve">2022 ($) 2021 ($) 2020 ($)
Compensation Actually Paid to PEO Mr. Goldberg Mr. Kaufer Mr. Kaufer Mr. Kaufer
Summary Compensation Table Total 14,496,745 497,535 7,676,612 919,464
Deductions for Grant Date Fair Value of Stock Awards and Option Awards reported in Summary Compensation Table ( 13,025,860 ) — ( 6,402,979 ) —
Addition of Year-End Fair Value Awards Granted in the Applicable Fiscal Year that are Outstanding and Unvested 11,882,765 — 6,080,847 —
Additions (Deductions) for Change in Fair Value of Awards Granted in Prior Fiscal Years' That Vested in the Applicable Fiscal Year — ( 3,760,236 ) 4,048,455 ( 90,102 )
Deduction of Fair Value of Prior Fiscal Years' Awards Forfeited During the Fiscal Year — ( 871,802 ) ( 1,720,411 ) ( 3,309,310 )
Additions (Deductions) for Change in Fair Value of Prior Fiscal Years' Awards Unvested at Fiscal Year End — ( 1,815,162 ) ( 996,413 ) ( 1,533,647 )
Compensation Actually Paid to PEO 13,353,650 ( 5,949,665 ) 8,686,111 ( 4,013,595 ) </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3009827</v>
      </c>
      <c r="E8" s="5" t="n">
        <v>3161228</v>
      </c>
      <c r="F8" s="5" t="n">
        <v>3800054</v>
      </c>
    </row>
    <row r="9">
      <c r="A9" s="4" t="inlineStr">
        <is>
          <t>Non-PEO NEO Average Compensation Actually Paid Amount</t>
        </is>
      </c>
      <c r="B9" s="4" t="inlineStr">
        <is>
          <t xml:space="preserve"> </t>
        </is>
      </c>
      <c r="C9" s="4" t="inlineStr">
        <is>
          <t xml:space="preserve"> </t>
        </is>
      </c>
      <c r="D9" s="5" t="n">
        <v>749754</v>
      </c>
      <c r="E9" s="6" t="n">
        <v>2326196</v>
      </c>
      <c r="F9" s="6" t="n">
        <v>3528452</v>
      </c>
    </row>
    <row r="10">
      <c r="A10" s="4" t="inlineStr">
        <is>
          <t>Adjustment to Non-PEO NEO Compensation Footnote [Text Block]</t>
        </is>
      </c>
      <c r="B10" s="4" t="inlineStr">
        <is>
          <t xml:space="preserve"> </t>
        </is>
      </c>
      <c r="C10" s="4" t="inlineStr">
        <is>
          <t xml:space="preserve"> </t>
        </is>
      </c>
      <c r="D10" s="4" t="inlineStr">
        <is>
          <t xml:space="preserve">Compensation Actually Paid to Non-PEO NEOs 2022 ($) 2021 ($) 2020 ($)
Summary Compensation Table Total 3,009,827 3,161,228 3,800,054
Deductions for Grant Date Fair Value of Stock Awards and Option Awards reported in Summary Compensation Table ( 2,049,980 ) ( 2,299,953 ) ( 2,959,675 )
Addition of Year-End Fair Value Awards Granted in the Applicable Fiscal Year that are Outstanding and Unvested 966,987 1,182,594 3,355,258
Additions (Deductions) for Change in Fair Value of Awards Granted in Prior Fiscal Years' That Vested in the Applicable Fiscal Year 103,337 749,321 ( 331,270 )
Deduction of Fair Value of Prior Fiscal Years' Awards Forfeited During the Fiscal Year ( 106,930 ) ( 14,848 ) ( 132,578 )
Additions (Deductions) for Change in Fair Value of Prior Fiscal Years' Awards Unvested at Fiscal Year End ( 1,173,486 ) ( 452,146 ) ( 203,337 )
Compensation Actually Paid to Non-PEO NEOs 749,754 2,326,196 3,528,452 </t>
        </is>
      </c>
      <c r="E10" s="4" t="inlineStr">
        <is>
          <t xml:space="preserve"> </t>
        </is>
      </c>
      <c r="F10" s="4" t="inlineStr">
        <is>
          <t xml:space="preserve"> </t>
        </is>
      </c>
    </row>
    <row r="11">
      <c r="A11" s="4" t="inlineStr">
        <is>
          <t>Compensation Actually Paid vs. Total Shareholder Return [Text Block]</t>
        </is>
      </c>
      <c r="B11" s="4" t="inlineStr">
        <is>
          <t xml:space="preserve"> </t>
        </is>
      </c>
      <c r="C11" s="4" t="inlineStr">
        <is>
          <t xml:space="preserve"> </t>
        </is>
      </c>
      <c r="D11" s="4" t="inlineStr">
        <is>
          <t>The chart below reflects the relationship between our TSR and our Peer Group TSR, as well as the relationship between CAP and our TSR for the PEO and non-PEOs for the fiscal years ended December 31, 2020, 2021 and 2022. TSR amounts reported in graphs assume an initial fixed investment of $[ ] on January 1, 2020, and that all dividends, if any, were reinvested.</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D12" s="4" t="inlineStr">
        <is>
          <t xml:space="preserve">The chart below reflects the relationship between the PEO and average non-PEOs CAP and our Net Income for the fiscal years ended December 31, 2020, 2021 and 2022. </t>
        </is>
      </c>
      <c r="E12" s="4" t="inlineStr">
        <is>
          <t xml:space="preserve"> </t>
        </is>
      </c>
      <c r="F12" s="4" t="inlineStr">
        <is>
          <t xml:space="preserve"> </t>
        </is>
      </c>
    </row>
    <row r="13">
      <c r="A13" s="4" t="inlineStr">
        <is>
          <t>Compensation Actually Paid vs. Company Selected Measure [Text Block]</t>
        </is>
      </c>
      <c r="B13" s="4" t="inlineStr">
        <is>
          <t xml:space="preserve"> </t>
        </is>
      </c>
      <c r="C13" s="4" t="inlineStr">
        <is>
          <t xml:space="preserve"> </t>
        </is>
      </c>
      <c r="D13" s="4" t="inlineStr">
        <is>
          <t xml:space="preserve">The chart below reflects the relationship between the PEO and average non-PEO NEOs and the Company's Adjusted EBTIDA for the years ended December 31, 2020, 2021 and 2022. </t>
        </is>
      </c>
      <c r="E13" s="4" t="inlineStr">
        <is>
          <t xml:space="preserve"> </t>
        </is>
      </c>
      <c r="F13" s="4" t="inlineStr">
        <is>
          <t xml:space="preserve"> </t>
        </is>
      </c>
    </row>
    <row r="14">
      <c r="A14" s="4" t="inlineStr">
        <is>
          <t>Tabular List [Table Text Block]</t>
        </is>
      </c>
      <c r="B14" s="4" t="inlineStr">
        <is>
          <t xml:space="preserve"> </t>
        </is>
      </c>
      <c r="C14" s="4" t="inlineStr">
        <is>
          <t xml:space="preserve"> </t>
        </is>
      </c>
      <c r="D14" s="4" t="inlineStr">
        <is>
          <t>The following is a list of our most important performance measures used by us to link CAP to our NEOs to company performance for fiscal year 2022. Each metric below is used for purposes of determining payouts under either our annual incentive program or vesting of our performance-based restricted stock units. The performance measures included in this table are not ranked by relative importance. Adjusted EBITDA Revenue</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7" t="n">
        <v>59.18</v>
      </c>
      <c r="E15" s="8" t="n">
        <v>89.73</v>
      </c>
      <c r="F15" s="8" t="n">
        <v>94.73</v>
      </c>
    </row>
    <row r="16">
      <c r="A16" s="4" t="inlineStr">
        <is>
          <t>Peer Group Total Shareholder Return Amount</t>
        </is>
      </c>
      <c r="B16" s="4" t="inlineStr">
        <is>
          <t xml:space="preserve"> </t>
        </is>
      </c>
      <c r="C16" s="4" t="inlineStr">
        <is>
          <t xml:space="preserve"> </t>
        </is>
      </c>
      <c r="D16" s="8" t="n">
        <v>81.5</v>
      </c>
      <c r="E16" s="8" t="n">
        <v>134.41</v>
      </c>
      <c r="F16" s="8" t="n">
        <v>137.32</v>
      </c>
    </row>
    <row r="17">
      <c r="A17" s="4" t="inlineStr">
        <is>
          <t>Net Income (Loss)</t>
        </is>
      </c>
      <c r="B17" s="4" t="inlineStr">
        <is>
          <t xml:space="preserve"> </t>
        </is>
      </c>
      <c r="C17" s="4" t="inlineStr">
        <is>
          <t xml:space="preserve"> </t>
        </is>
      </c>
      <c r="D17" s="5" t="n">
        <v>20000000</v>
      </c>
      <c r="E17" s="5" t="n">
        <v>-148000000</v>
      </c>
      <c r="F17" s="5" t="n">
        <v>-289000000</v>
      </c>
    </row>
    <row r="18">
      <c r="A18" s="4" t="inlineStr">
        <is>
          <t>Company Selected Measure Amount</t>
        </is>
      </c>
      <c r="B18" s="4" t="inlineStr">
        <is>
          <t xml:space="preserve"> </t>
        </is>
      </c>
      <c r="C18" s="4" t="inlineStr">
        <is>
          <t xml:space="preserve"> </t>
        </is>
      </c>
      <c r="D18" s="6" t="n">
        <v>295000000</v>
      </c>
      <c r="E18" s="6" t="n">
        <v>100000000</v>
      </c>
      <c r="F18" s="6" t="n">
        <v>-51000000</v>
      </c>
    </row>
    <row r="19">
      <c r="A19" s="4" t="inlineStr">
        <is>
          <t>Measure [Axis]: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 Name</t>
        </is>
      </c>
      <c r="B21" s="4" t="inlineStr">
        <is>
          <t xml:space="preserve"> </t>
        </is>
      </c>
      <c r="C21" s="4" t="inlineStr">
        <is>
          <t xml:space="preserve"> </t>
        </is>
      </c>
      <c r="D21" s="4" t="inlineStr">
        <is>
          <t>Adjusted EBITDA</t>
        </is>
      </c>
      <c r="E21" s="4" t="inlineStr">
        <is>
          <t xml:space="preserve"> </t>
        </is>
      </c>
      <c r="F21" s="4" t="inlineStr">
        <is>
          <t xml:space="preserve"> </t>
        </is>
      </c>
    </row>
    <row r="22">
      <c r="A22" s="4" t="inlineStr">
        <is>
          <t>Non-GAAP Measure Description [Text Block]</t>
        </is>
      </c>
      <c r="B22" s="4" t="inlineStr">
        <is>
          <t xml:space="preserve"> </t>
        </is>
      </c>
      <c r="C22" s="4" t="inlineStr">
        <is>
          <t xml:space="preserve"> </t>
        </is>
      </c>
      <c r="D22" s="4" t="inlineStr">
        <is>
          <t>Adjusted EBITDA, a non-GAAP financial measure, is the Company's selected measure. Refer to our 2022 Annual Report for a reconciliation of Adjusted EBITDA to Net Income, the most directly comparable financial measure calculated and presented in accordance with US GAAP.</t>
        </is>
      </c>
      <c r="E22" s="4" t="inlineStr">
        <is>
          <t xml:space="preserve"> </t>
        </is>
      </c>
      <c r="F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Revenue</t>
        </is>
      </c>
      <c r="E25" s="4" t="inlineStr">
        <is>
          <t xml:space="preserve"> </t>
        </is>
      </c>
      <c r="F25" s="4" t="inlineStr">
        <is>
          <t xml:space="preserve"> </t>
        </is>
      </c>
    </row>
    <row r="26">
      <c r="A26" s="4" t="inlineStr">
        <is>
          <t>Mr. Goldber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O Total Compensation Amount</t>
        </is>
      </c>
      <c r="B28" s="4" t="inlineStr">
        <is>
          <t xml:space="preserve"> </t>
        </is>
      </c>
      <c r="C28" s="4" t="inlineStr">
        <is>
          <t xml:space="preserve"> </t>
        </is>
      </c>
      <c r="D28" s="5" t="n">
        <v>14496745</v>
      </c>
      <c r="E28" s="5" t="n">
        <v>0</v>
      </c>
      <c r="F28" s="5" t="n">
        <v>0</v>
      </c>
    </row>
    <row r="29">
      <c r="A29" s="4" t="inlineStr">
        <is>
          <t>PEO Actually Paid Compensation Amount</t>
        </is>
      </c>
      <c r="B29" s="4" t="inlineStr">
        <is>
          <t xml:space="preserve"> </t>
        </is>
      </c>
      <c r="C29" s="4" t="inlineStr">
        <is>
          <t xml:space="preserve"> </t>
        </is>
      </c>
      <c r="D29" s="6" t="n">
        <v>13353650</v>
      </c>
      <c r="E29" s="6" t="n">
        <v>0</v>
      </c>
      <c r="F29" s="6" t="n">
        <v>0</v>
      </c>
    </row>
    <row r="30">
      <c r="A30" s="4" t="inlineStr">
        <is>
          <t>PEO Name</t>
        </is>
      </c>
      <c r="B30" s="4" t="inlineStr">
        <is>
          <t>Mr. Goldberg</t>
        </is>
      </c>
      <c r="C30" s="4" t="inlineStr">
        <is>
          <t xml:space="preserve"> </t>
        </is>
      </c>
      <c r="D30" s="4" t="inlineStr">
        <is>
          <t xml:space="preserve"> </t>
        </is>
      </c>
      <c r="E30" s="4" t="inlineStr">
        <is>
          <t xml:space="preserve"> </t>
        </is>
      </c>
      <c r="F30" s="4" t="inlineStr">
        <is>
          <t xml:space="preserve"> </t>
        </is>
      </c>
    </row>
    <row r="31">
      <c r="A31" s="4" t="inlineStr">
        <is>
          <t>Mr. Kauf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6" t="n">
        <v>497535</v>
      </c>
      <c r="E33" s="6" t="n">
        <v>7676612</v>
      </c>
      <c r="F33" s="6" t="n">
        <v>919464</v>
      </c>
    </row>
    <row r="34">
      <c r="A34" s="4" t="inlineStr">
        <is>
          <t>PEO Actually Paid Compensation Amount</t>
        </is>
      </c>
      <c r="B34" s="4" t="inlineStr">
        <is>
          <t xml:space="preserve"> </t>
        </is>
      </c>
      <c r="C34" s="4" t="inlineStr">
        <is>
          <t xml:space="preserve"> </t>
        </is>
      </c>
      <c r="D34" s="6" t="n">
        <v>-5949665</v>
      </c>
      <c r="E34" s="5" t="n">
        <v>8686111</v>
      </c>
      <c r="F34" s="5" t="n">
        <v>-4013595</v>
      </c>
    </row>
    <row r="35">
      <c r="A35" s="4" t="inlineStr">
        <is>
          <t>PEO Name</t>
        </is>
      </c>
      <c r="B35" s="4" t="inlineStr">
        <is>
          <t xml:space="preserve"> </t>
        </is>
      </c>
      <c r="C35" s="4" t="inlineStr">
        <is>
          <t>Mr. Kaufer</t>
        </is>
      </c>
      <c r="D35" s="4" t="inlineStr">
        <is>
          <t xml:space="preserve"> </t>
        </is>
      </c>
      <c r="E35" s="4" t="inlineStr">
        <is>
          <t>Mr. Kaufer</t>
        </is>
      </c>
      <c r="F35" s="4" t="inlineStr">
        <is>
          <t>Mr. Kaufer</t>
        </is>
      </c>
    </row>
    <row r="36">
      <c r="A36" s="4" t="inlineStr">
        <is>
          <t>PEO [Member] | Mr. Goldberg [Member] | Deductions for Grant Date Fair Value of Stock Awards and Option Awards reported in Summary Compensation Tabl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6" t="n">
        <v>-13025860</v>
      </c>
      <c r="E38" s="4" t="inlineStr">
        <is>
          <t xml:space="preserve"> </t>
        </is>
      </c>
      <c r="F38" s="4" t="inlineStr">
        <is>
          <t xml:space="preserve"> </t>
        </is>
      </c>
    </row>
    <row r="39">
      <c r="A39" s="4" t="inlineStr">
        <is>
          <t>PEO [Member] | Mr. Goldberg [Member] | Addition of Year-End Fair Value Awards Granted in the Applicable Fiscal Year that are Outstanding and Unveste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11882765</v>
      </c>
      <c r="E41" s="4" t="inlineStr">
        <is>
          <t xml:space="preserve"> </t>
        </is>
      </c>
      <c r="F41" s="4" t="inlineStr">
        <is>
          <t xml:space="preserve"> </t>
        </is>
      </c>
    </row>
    <row r="42">
      <c r="A42" s="4" t="inlineStr">
        <is>
          <t>PEO [Member] | Mr. Goldberg [Member] | Additions (Deductions) for Change in Fair Value of Awards Granted in Prior Fiscal Years' That Vested in the Applicable Fiscal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0</v>
      </c>
      <c r="E44" s="4" t="inlineStr">
        <is>
          <t xml:space="preserve"> </t>
        </is>
      </c>
      <c r="F44" s="4" t="inlineStr">
        <is>
          <t xml:space="preserve"> </t>
        </is>
      </c>
    </row>
    <row r="45">
      <c r="A45" s="4" t="inlineStr">
        <is>
          <t>PEO [Member] | Mr. Goldberg [Member] | Deduction of Fair Value of Prior Years' Awards Forfeited During the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0</v>
      </c>
      <c r="E47" s="4" t="inlineStr">
        <is>
          <t xml:space="preserve"> </t>
        </is>
      </c>
      <c r="F47" s="4" t="inlineStr">
        <is>
          <t xml:space="preserve"> </t>
        </is>
      </c>
    </row>
    <row r="48">
      <c r="A48" s="4" t="inlineStr">
        <is>
          <t>PEO [Member] | Mr. Goldberg [Member] | Additions (Deductions) for Change in Value of Prior Years' Awards Unvested at Fiscal Year En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0</v>
      </c>
      <c r="E50" s="4" t="inlineStr">
        <is>
          <t xml:space="preserve"> </t>
        </is>
      </c>
      <c r="F50" s="4" t="inlineStr">
        <is>
          <t xml:space="preserve"> </t>
        </is>
      </c>
    </row>
    <row r="51">
      <c r="A51" s="4" t="inlineStr">
        <is>
          <t>PEO [Member] | Mr. Kaufer [Member] | Deductions for Grant Date Fair Value of Stock Awards and Option Awards reported in Summary Compensation Tabl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0</v>
      </c>
      <c r="E53" s="5" t="n">
        <v>-6402979000000</v>
      </c>
      <c r="F53" s="5" t="n">
        <v>0</v>
      </c>
    </row>
    <row r="54">
      <c r="A54" s="4" t="inlineStr">
        <is>
          <t>PEO [Member] | Mr. Kaufer [Member] | Addition of Year-End Fair Value Awards Granted in the Applicable Fiscal Year that are Outstanding and Unves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0</v>
      </c>
      <c r="E56" s="6" t="n">
        <v>6080847000000</v>
      </c>
      <c r="F56" s="6" t="n">
        <v>0</v>
      </c>
    </row>
    <row r="57">
      <c r="A57" s="4" t="inlineStr">
        <is>
          <t>PEO [Member] | Mr. Kaufer [Member] | Additions (Deductions) for Change in Fair Value of Awards Granted in Prior Fiscal Years' That Vested in the Applicable Fiscal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3760236</v>
      </c>
      <c r="E59" s="6" t="n">
        <v>4048455000000</v>
      </c>
      <c r="F59" s="6" t="n">
        <v>-90102</v>
      </c>
    </row>
    <row r="60">
      <c r="A60" s="4" t="inlineStr">
        <is>
          <t>PEO [Member] | Mr. Kaufer [Member] | Deduction of Fair Value of Prior Years' Awards Forfeited During the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871802</v>
      </c>
      <c r="E62" s="6" t="n">
        <v>-1720411000000</v>
      </c>
      <c r="F62" s="6" t="n">
        <v>-3309310</v>
      </c>
    </row>
    <row r="63">
      <c r="A63" s="4" t="inlineStr">
        <is>
          <t>PEO [Member] | Mr. Kaufer [Member] | Additions (Deductions) for Change in Value of Prior Years' Awards Unvested at Fiscal Year En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1815162</v>
      </c>
      <c r="E65" s="6" t="n">
        <v>-996413000000</v>
      </c>
      <c r="F65" s="6" t="n">
        <v>-1533647</v>
      </c>
    </row>
    <row r="66">
      <c r="A66" s="4" t="inlineStr">
        <is>
          <t>Non-PEO NEO [Member] | Deductions for Grant Date Fair Value of Stock Awards and Option Awards reported in Summary Compensation Tabl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2049980</v>
      </c>
      <c r="E68" s="6" t="n">
        <v>-2299953</v>
      </c>
      <c r="F68" s="6" t="n">
        <v>-2959675</v>
      </c>
    </row>
    <row r="69">
      <c r="A69" s="4" t="inlineStr">
        <is>
          <t>Non-PEO NEO [Member] | Addition of Year-End Fair Value Awards Granted in the Applicable Fiscal Year that are Outstanding and Unveste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966987</v>
      </c>
      <c r="E71" s="6" t="n">
        <v>1182594</v>
      </c>
      <c r="F71" s="6" t="n">
        <v>3355258</v>
      </c>
    </row>
    <row r="72">
      <c r="A72" s="4" t="inlineStr">
        <is>
          <t>Non-PEO NEO [Member] | Additions (Deductions) for Change in Fair Value of Awards Granted in Prior Fiscal Years' That Vested in the Applicable Fiscal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103337</v>
      </c>
      <c r="E74" s="6" t="n">
        <v>749321</v>
      </c>
      <c r="F74" s="6" t="n">
        <v>-331270</v>
      </c>
    </row>
    <row r="75">
      <c r="A75" s="4" t="inlineStr">
        <is>
          <t>Non-PEO NEO [Member] | Deduction of Fair Value of Prior Years' Awards Forfeited During the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106930</v>
      </c>
      <c r="E77" s="6" t="n">
        <v>-14848</v>
      </c>
      <c r="F77" s="6" t="n">
        <v>-132578</v>
      </c>
    </row>
    <row r="78">
      <c r="A78" s="4" t="inlineStr">
        <is>
          <t>Non-PEO NEO [Member] | Additions (Deductions) for Change in Value of Prior Years' Awards Unvested at Fiscal Year End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5" t="n">
        <v>-1173486</v>
      </c>
      <c r="E80" s="5" t="n">
        <v>-452146</v>
      </c>
      <c r="F80" s="5" t="n">
        <v>-203337</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7:01:54Z</dcterms:created>
  <dcterms:modified xmlns:dcterms="http://purl.org/dc/terms/" xmlns:xsi="http://www.w3.org/2001/XMLSchema-instance" xsi:type="dcterms:W3CDTF">2023-04-10T17:01:54Z</dcterms:modified>
</cp:coreProperties>
</file>